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3 shares</t>
        </is>
      </c>
    </row>
    <row r="3">
      <c r="A3" s="3" t="inlineStr">
        <is>
          <t>Cover [Abstract]</t>
        </is>
      </c>
      <c r="B3" s="4" t="inlineStr">
        <is>
          <t xml:space="preserve"> </t>
        </is>
      </c>
    </row>
    <row r="4">
      <c r="A4" s="4" t="inlineStr">
        <is>
          <t>Entity Central Index Key</t>
        </is>
      </c>
      <c r="B4" s="4" t="inlineStr">
        <is>
          <t>0001391437</t>
        </is>
      </c>
    </row>
    <row r="5">
      <c r="A5" s="4" t="inlineStr">
        <is>
          <t>Amendment Flag</t>
        </is>
      </c>
      <c r="B5" s="4" t="inlineStr">
        <is>
          <t>false</t>
        </is>
      </c>
    </row>
    <row r="6">
      <c r="A6" s="4" t="inlineStr">
        <is>
          <t>Document Type</t>
        </is>
      </c>
      <c r="B6" s="4" t="inlineStr">
        <is>
          <t>N-CSRS</t>
        </is>
      </c>
    </row>
    <row r="7">
      <c r="A7" s="4" t="inlineStr">
        <is>
          <t>Entity Registrant Name</t>
        </is>
      </c>
      <c r="B7" s="4" t="inlineStr">
        <is>
          <t>The Gabelli Healthcare &amp; WellnessRx Trust</t>
        </is>
      </c>
    </row>
    <row r="8">
      <c r="A8" s="4" t="inlineStr">
        <is>
          <t>Document Period End Date</t>
        </is>
      </c>
      <c r="B8" s="4" t="inlineStr">
        <is>
          <t>Jun. 30,  2023</t>
        </is>
      </c>
    </row>
    <row r="9">
      <c r="A9" s="3" t="inlineStr">
        <is>
          <t>General Description of Registrant [Abstract]</t>
        </is>
      </c>
      <c r="B9" s="4" t="inlineStr">
        <is>
          <t xml:space="preserve"> </t>
        </is>
      </c>
    </row>
    <row r="10">
      <c r="A10" s="4" t="inlineStr">
        <is>
          <t>Investment Objectives and Practices [Text Block]</t>
        </is>
      </c>
      <c r="B10" s="4" t="inlineStr">
        <is>
          <t>Investment Objective and Strategy (Unaudited) The Fund’s investment objective is long term growth of capital. Under normal market conditions, the Fund will invest at least 80% of its net assets (plus borrowings made for investment purposes) in equity securities (such as common stock and preferred stock) and income producing securities (such as fixed income debt securities and securities convertible into common stock) of domestic and foreign companies in the healthcare and wellness industries. Companies in the healthcare and wellness industries are defined as those companies which are primarily engaged in providing products, services and/or equipment related to healthcare, medical, or lifestyle needs (i.e., nutrition, weight management, and food and beverage companies primarily engaged in healthcare and wellness). “Primarily engaged,” as defined in this registration statement, means a company that derives at least 50% of its revenues or earnings from, or devotes at least 50% of its assets to, the indicated business. The above 80% policy includes investments in derivatives that have similar economic characteristics to the securities included in the 80% policy. The Fund values derivatives at market value for purposes of the 80% policy. Specific sector investments for the Fund will include, but are not limited to, dental, orthopedics, cardiology, hearing aid, life science, in-vitro diagnostics, medical supplies and products, aesthetics and plastic surgery, veterinary, pharmacy benefits management, healthcare distribution, healthcare imaging, pharmaceuticals, biotechnology, healthcare plans, healthcare services, and healthcare equipment, as well as food, beverages, nutrition and weight management. The Fund will focus on companies that are growing globally due to favorable demographic trends and may invest without limitation in securities of foreign issuers, including issuers in emerging markets.</t>
        </is>
      </c>
    </row>
    <row r="11">
      <c r="A11" s="3" t="inlineStr">
        <is>
          <t>Capital Stock, Long-Term Debt, and Other Securities [Abstract]</t>
        </is>
      </c>
      <c r="B11" s="4" t="inlineStr">
        <is>
          <t xml:space="preserve"> </t>
        </is>
      </c>
    </row>
    <row r="12">
      <c r="A12" s="4" t="inlineStr">
        <is>
          <t>Capital Stock [Table Text Block]</t>
        </is>
      </c>
      <c r="B12" s="4" t="inlineStr">
        <is>
          <t xml:space="preserve"> 6. Capital. Transactions in shares of beneficial interest were as follows:
Six Months Ended Year Ended December 31, 2022
Shares Amount Shares Amount
Net
decrease from repurchase of common shares (357,609 ) $ (3,592,980 ) (143,380 ) $ (1,596,912 )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Preferred Shares are cumulative. The Fund is required by the 1940 Act and by the Statement of Preferences to meet certain asset coverage tests with respect to the Preferred Shares. If the Fund fails to meet these requirements and does not correct such failure, the Fund may be required to redeem, in part or in full, the Preferred Shares at their liquidation preferenc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s, which could have either a beneficial or detrimental impact on net investment income and gains available to common shareholders. As of June 30, 2023 the Fund had an effective shelf registration authorizing the issuance of $200 million in common or preferred shares. On December 18, 2020, the Fund issued 2,000,000 shares of Series C 4.00% Cumulative Preferred Shares receiving $39,841,048 after the deduction of offering expenses of $158,952. The Series C Preferred had a liquidation value of $20 per share, an annual dividend rate of 4.00%, and was subject to mandatory redemption by the Fund on December 18, 2024. The Series C Preferred Shares were puttable during the 30-day period prior to each of December 26, 2022 and December 26, 2023, and are callable at the Fund’s option at any time commencing on December 18, 2023. On December 26, 2022, 2,000,000 Shares of the Series C were put back to the Fund at their liquidation preference of $20 per share plus accrued and unpaid dividends. On October 15, 2021, the Fund issued 4,000,000 shares of Series E 4.00% Cumulative Preferred Shares receiving $39,875,000 after the deduction of actual offering expenses of $100,000. The Series E Preferred has a liquidation value of $10 per share and an annual dividend rate of 4.00%. The Series E Preferred Shares are callable at the Fund’s option at any time commencing on December 26, 2024 and thereafter. The Series E Preferred is subject to mandatory redemption by the Fund on December 26, 2025. At June 30, 2023, 4,000,000 shares of Series E Preferred were outstanding and accrued dividends amounted to $22,222. On January 18, 2023, and February 1, 2023, the Fund issued 2,100,000 shares and 295,500 shares, respectively, of Series G 5.20% Cumulative Preferred Shares receiving $23,755,000 after the deduction of actual offering expenses of $200,000. The Series G Preferred has a liquidation value of $10 per share and an annual dividend rate of 5.20%. The Series G Preferred Shares are puttable at the Fund’s option at any time commencing on December 26, 2024 and thereafter. The Series G Preferred is subject to mandatory redemption by the Fund on June 26, 2025. At June 30, 2023, 2,395,500 shares of Series G Preferred were outstanding and accrued dividends amounted to $17,301.
Series Issue Date Authorized Number
of Net Proceeds 2023 Dividend Dividend Accrued
E
4.000% October 15, 2021 4,000,000 4,000,000 $ 39,875,000 Fixed
Rate 4.000 % $ 22,222
G
5.200% Various 2,395,500 2,395,500 $ 23,755,000 Fixed Rate 5.200 % $ 17,301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row>
    <row r="13">
      <c r="A13" s="4" t="inlineStr">
        <is>
          <t>Common Stocks [Member]</t>
        </is>
      </c>
      <c r="B13" s="4" t="inlineStr">
        <is>
          <t xml:space="preserve"> </t>
        </is>
      </c>
    </row>
    <row r="14">
      <c r="A14" s="3" t="inlineStr">
        <is>
          <t>Capital Stock, Long-Term Debt, and Other Securities [Abstract]</t>
        </is>
      </c>
      <c r="B14" s="4" t="inlineStr">
        <is>
          <t xml:space="preserve"> </t>
        </is>
      </c>
    </row>
    <row r="15">
      <c r="A15" s="4" t="inlineStr">
        <is>
          <t>Outstanding Security, Not Held [Shares]</t>
        </is>
      </c>
      <c r="B15" s="5" t="n">
        <v>16679968</v>
      </c>
    </row>
    <row r="16">
      <c r="A16" s="4" t="inlineStr">
        <is>
          <t>Cumulative Preferred Stocks [Member]</t>
        </is>
      </c>
      <c r="B16" s="4" t="inlineStr">
        <is>
          <t xml:space="preserve"> </t>
        </is>
      </c>
    </row>
    <row r="17">
      <c r="A17" s="3" t="inlineStr">
        <is>
          <t>Capital Stock, Long-Term Debt, and Other Securities [Abstract]</t>
        </is>
      </c>
      <c r="B17" s="4" t="inlineStr">
        <is>
          <t xml:space="preserve"> </t>
        </is>
      </c>
    </row>
    <row r="18">
      <c r="A18" s="4" t="inlineStr">
        <is>
          <t>Security Voting Rights [Text Block]</t>
        </is>
      </c>
      <c r="B18" s="4" t="inlineStr">
        <is>
          <t xml:space="preserve">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row>
    <row r="19">
      <c r="A19" s="4" t="inlineStr">
        <is>
          <t>Preferred Stock Restrictions, Other [Text Block]</t>
        </is>
      </c>
      <c r="B19" s="4" t="inlineStr">
        <is>
          <t xml:space="preserve">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Preferred Shares are cumulative. The Fund is required by the 1940 Act and by the Statement of Preferences to meet certain asset coverage tests with respect to the Preferred Shares. If the Fund fails to meet these requirements and does not correct such failure, the Fund may be required to redeem, in part or in full, the Preferred Shares at their liquidation preferenc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s, which could have either a beneficial or detrimental impact on net investment income and gains available to common shareholders. As of June 30, 2023 the Fund had an effective shelf registration authorizing the issuance of $200 million in common or preferred shares. On December 18, 2020, the Fund issued 2,000,000 shares of Series C 4.00% Cumulative Preferred Shares receiving $39,841,048 after the deduction of offering expenses of $158,952. The Series C Preferred had a liquidation value of $20 per share, an annual dividend rate of 4.00%, and was subject to mandatory redemption by the Fund on December 18, 2024. The Series C Preferred Shares were puttable during the 30-day period prior to each of December 26, 2022 and December 26, 2023, and are callable at the Fund’s option at any time commencing on December 18, 2023. On December 26, 2022, 2,000,000 Shares of the Series C were put back to the Fund at their liquidation preference of $20 per share plus accrued and unpaid dividends. On October 15, 2021, the Fund issued 4,000,000 shares of Series E 4.00% Cumulative Preferred Shares receiving $39,875,000 after the deduction of actual offering expenses of $100,000. The Series E Preferred has a liquidation value of $10 per share and an annual dividend rate of 4.00%. The Series E Preferred Shares are callable at the Fund’s option at any time commencing on December 26, 2024 and thereafter. The Series E Preferred is subject to mandatory redemption by the Fund on December 26, 2025. At June 30, 2023, 4,000,000 shares of Series E Preferred were outstanding and accrued dividends amounted to $22,222. On January 18, 2023, and February 1, 2023, the Fund issued 2,100,000 shares and 295,500 shares, respectively, of Series G 5.20% Cumulative Preferred Shares receiving $23,755,000 after the deduction of actual offering expenses of $200,000. The Series G Preferred has a liquidation value of $10 per share and an annual dividend rate of 5.20%. The Series G Preferred Shares are puttable at the Fund’s option at any time commencing on December 26, 2024 and thereafter. The Series G Preferred is subject to mandatory redemption by the Fund on June 26, 2025. At June 30, 2023, 2,395,500 shares of Series G Preferred were outstanding and accrued dividends amounted to $17,301.</t>
        </is>
      </c>
    </row>
    <row r="20">
      <c r="A20" s="4" t="inlineStr">
        <is>
          <t>Outstanding Securities [Table Text Block]</t>
        </is>
      </c>
      <c r="B20" s="4" t="inlineStr">
        <is>
          <t xml:space="preserve">Series Issue Date Authorized Number
of Net Proceeds 2023 Dividend Dividend Accrued
E
4.000% October 15, 2021 4,000,000 4,000,000 $ 39,875,000 Fixed
Rate 4.000 % $ 22,222
G
5.200% Various 2,395,500 2,395,500 $ 23,755,000 Fixed Rate 5.200 % $ 17,301 </t>
        </is>
      </c>
    </row>
    <row r="21">
      <c r="A21" s="4" t="inlineStr">
        <is>
          <t>Series E Cumulative Preferred Stock [Member]</t>
        </is>
      </c>
      <c r="B21" s="4" t="inlineStr">
        <is>
          <t xml:space="preserve"> </t>
        </is>
      </c>
    </row>
    <row r="22">
      <c r="A22" s="3" t="inlineStr">
        <is>
          <t>Capital Stock, Long-Term Debt, and Other Securities [Abstract]</t>
        </is>
      </c>
      <c r="B22" s="4" t="inlineStr">
        <is>
          <t xml:space="preserve"> </t>
        </is>
      </c>
    </row>
    <row r="23">
      <c r="A23" s="4" t="inlineStr">
        <is>
          <t>Outstanding Security, Title [Text Block]</t>
        </is>
      </c>
      <c r="B23" s="4" t="inlineStr">
        <is>
          <t>E
4.000%</t>
        </is>
      </c>
    </row>
    <row r="24">
      <c r="A24" s="4" t="inlineStr">
        <is>
          <t>Outstanding Security, Authorized [Shares]</t>
        </is>
      </c>
      <c r="B24" s="5" t="n">
        <v>4000000</v>
      </c>
    </row>
    <row r="25">
      <c r="A25" s="4" t="inlineStr">
        <is>
          <t>Outstanding Security, Not Held [Shares]</t>
        </is>
      </c>
      <c r="B25" s="5" t="n">
        <v>4000000</v>
      </c>
    </row>
    <row r="26">
      <c r="A26" s="4" t="inlineStr">
        <is>
          <t>Series G Cumulative Preferred Stock [Member]</t>
        </is>
      </c>
      <c r="B26" s="4" t="inlineStr">
        <is>
          <t xml:space="preserve"> </t>
        </is>
      </c>
    </row>
    <row r="27">
      <c r="A27" s="3" t="inlineStr">
        <is>
          <t>Capital Stock, Long-Term Debt, and Other Securities [Abstract]</t>
        </is>
      </c>
      <c r="B27" s="4" t="inlineStr">
        <is>
          <t xml:space="preserve"> </t>
        </is>
      </c>
    </row>
    <row r="28">
      <c r="A28" s="4" t="inlineStr">
        <is>
          <t>Outstanding Security, Title [Text Block]</t>
        </is>
      </c>
      <c r="B28" s="4" t="inlineStr">
        <is>
          <t>G
5.200%</t>
        </is>
      </c>
    </row>
    <row r="29">
      <c r="A29" s="4" t="inlineStr">
        <is>
          <t>Outstanding Security, Authorized [Shares]</t>
        </is>
      </c>
      <c r="B29" s="5" t="n">
        <v>2395500</v>
      </c>
    </row>
    <row r="30">
      <c r="A30" s="4" t="inlineStr">
        <is>
          <t>Outstanding Security, Not Held [Shares]</t>
        </is>
      </c>
      <c r="B30" s="5" t="n">
        <v>2395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1:29:56Z</dcterms:created>
  <dcterms:modified xmlns:dcterms="http://purl.org/dc/terms/" xmlns:xsi="http://www.w3.org/2001/XMLSchema-instance" xsi:type="dcterms:W3CDTF">2023-09-06T21:29:56Z</dcterms:modified>
</cp:coreProperties>
</file>